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Jul. 26, 2017</t>
  </si>
  <si>
    <t>Prospectus:</t>
  </si>
  <si>
    <t>Document Type</t>
  </si>
  <si>
    <t>Document Period End Date</t>
  </si>
  <si>
    <t>Jul. 26,
		2017</t>
  </si>
  <si>
    <t>Registrant Name</t>
  </si>
  <si>
    <t>MORGAN STANLEY NY MUNICIPAL MONEY MARKET TRUST</t>
  </si>
  <si>
    <t>Central Index Key</t>
  </si>
  <si>
    <t>Amendment Flag</t>
  </si>
  <si>
    <t>false</t>
  </si>
  <si>
    <t>Document Creation Date</t>
  </si>
  <si>
    <t>Document Effective Date</t>
  </si>
  <si>
    <t>Prospectus Date</t>
  </si>
  <si>
    <t>May 1,
		2017</t>
  </si>
  <si>
    <t>MORGAN STANLEY NEW YORK MUNI MONEY MARKET TRUST | R Class</t>
  </si>
  <si>
    <t>Trading Symbol</t>
  </si>
  <si>
    <t>DWNXX</t>
  </si>
  <si>
    <t>MORGAN STANLEY NEW YORK MUNI MONEY MARKET TRUST | S Class</t>
  </si>
  <si>
    <t>AANXX</t>
  </si>
  <si>
    <t>MORGAN STANLEY NEW YORK MUNI MONEY MARKET TRUST</t>
  </si>
  <si>
    <t>July 26, 2017 Supplement SUPPLEMENT DATED JULY 26, 2017 TO THE SUMMARY PROSPECTUS AND PROSPECTUS OF</t>
  </si>
  <si>
    <t>The Fund's Adviser, Morgan Stanley Investment Management Inc., has agreed to waive the Fund's advisory fee to the extent that such fee on an annualized basis exceeds 0.15% of the average daily net assets of the Fund, effective August 1, 2017. This fee waiver will continue for at least one year or until such time as the Fund's Board of Trustees acts to discontinue all or a portion of such waiver when it deems such action is appropriate. Please retain this supplement for future reference.</t>
  </si>
  <si>
    <t>Label</t>
  </si>
  <si>
    <t>Element</t>
  </si>
  <si>
    <t>Value</t>
  </si>
  <si>
    <t>Risk/Return:</t>
  </si>
  <si>
    <t>rr_RiskReturnAbstract</t>
  </si>
  <si>
    <t>Supplement [Text Block]</t>
  </si>
  <si>
    <t>ck0000859037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4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5903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51:16Z</dcterms:created>
  <dcterms:modified xmlns:dcterms="http://purl.org/dc/terms/" xmlns:xsi="http://www.w3.org/2001/XMLSchema-instance" xsi:type="dcterms:W3CDTF">2017-08-03T10:51:16Z</dcterms:modified>
</cp:coreProperties>
</file>